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Rocky Brands, Inc.</t>
        </is>
      </c>
    </row>
    <row r="8">
      <c r="A8" s="4" t="inlineStr">
        <is>
          <t>Entity Central Index Key</t>
        </is>
      </c>
      <c r="B8" s="4" t="inlineStr">
        <is>
          <t>0000895456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22" customWidth="1" min="3" max="3"/>
    <col width="22" customWidth="1" min="4" max="4"/>
  </cols>
  <sheetData>
    <row r="1">
      <c r="A1" s="1" t="inlineStr">
        <is>
          <t>Pay vs Performance Disclosure Pure in Thousands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  <c r="D2" s="2" t="inlineStr">
        <is>
          <t>Dec. 31, 2020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Average Summary Average
Value of Initial Fixed $100 Investment Based on:
Year Summary Compensation Table Total for CEO Compensation Actually Paid to CEO (1)
Compensation Table Total for Non-CEO Named Executive Officers (1) (2) Compensation Actually Paid to Non-CEO Named Executive Officers (1)
Total Shareholder Return
Standard &amp; Poor’s Footwear Index Total Shareholder Return
Net Income (in thousands) ($)
Adjusted Operating Income (in thousands) ($)
2022 641,072 529,839 396,003 331,913 85 119 20,465 43,343
2021 621,224 761,835 399,379 547,530 140 167 20,559 46,921
2020 697,129 674,468 495,357 511,564 98 141 20,964 31,427 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PEO Total Compensation Amount</t>
        </is>
      </c>
      <c r="B5" s="5" t="n">
        <v>641072</v>
      </c>
      <c r="C5" s="5" t="n">
        <v>621224</v>
      </c>
      <c r="D5" s="5" t="n">
        <v>697129</v>
      </c>
    </row>
    <row r="6">
      <c r="A6" s="4" t="inlineStr">
        <is>
          <t>PEO Actually Paid Compensation Amount</t>
        </is>
      </c>
      <c r="B6" s="5" t="n">
        <v>529839</v>
      </c>
      <c r="C6" s="6" t="n">
        <v>761835</v>
      </c>
      <c r="D6" s="6" t="n">
        <v>674468</v>
      </c>
    </row>
    <row r="7">
      <c r="A7" s="4" t="inlineStr">
        <is>
          <t>Adjustment To PEO Compensation, Footnote [Text Block]</t>
        </is>
      </c>
      <c r="B7" s="4" t="inlineStr">
        <is>
          <t xml:space="preserve">CEO
Non-CEO NEO Average
2022
2021
2020
2022
2021
2020
Summary Compensation Table Total 641,072 621,224 697,129 396,003 399,379 495,357
Less: (a) (87,965 ) (64,676 ) (52,975 ) (100,461 ) (64,932 ) (52,975 )
Add: (b) 64,480 100,032 52,639 79,864 100,033 52,639
Add: (b) (64,341 ) 65,472 (21,555 ) (34,872 ) 77,182 9,607
Add: (b) (23,407 ) 39,783 (770 ) (8,621 ) 35,868 6,936
Compensation Actually Paid 529,839 761,835 674,468 331,913 547,530 511,564 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Non-PEO NEO Average Total Compensation Amount</t>
        </is>
      </c>
      <c r="B8" s="5" t="n">
        <v>396003</v>
      </c>
      <c r="C8" s="6" t="n">
        <v>399379</v>
      </c>
      <c r="D8" s="6" t="n">
        <v>495357</v>
      </c>
    </row>
    <row r="9">
      <c r="A9" s="4" t="inlineStr">
        <is>
          <t>Non-PEO NEO Average Compensation Actually Paid Amount</t>
        </is>
      </c>
      <c r="B9" s="6" t="n">
        <v>331913</v>
      </c>
      <c r="C9" s="6" t="n">
        <v>547530</v>
      </c>
      <c r="D9" s="6" t="n">
        <v>511564</v>
      </c>
    </row>
    <row r="10">
      <c r="A10" s="4" t="inlineStr">
        <is>
          <t>Total Shareholder Return Amount</t>
        </is>
      </c>
      <c r="B10" s="6" t="n">
        <v>85</v>
      </c>
      <c r="C10" s="6" t="n">
        <v>140</v>
      </c>
      <c r="D10" s="6" t="n">
        <v>98</v>
      </c>
    </row>
    <row r="11">
      <c r="A11" s="4" t="inlineStr">
        <is>
          <t>Peer Group Total Shareholder Return Amount</t>
        </is>
      </c>
      <c r="B11" s="6" t="n">
        <v>119</v>
      </c>
      <c r="C11" s="6" t="n">
        <v>167</v>
      </c>
      <c r="D11" s="6" t="n">
        <v>141</v>
      </c>
    </row>
    <row r="12">
      <c r="A12" s="4" t="inlineStr">
        <is>
          <t>Net Income (Loss)</t>
        </is>
      </c>
      <c r="B12" s="5" t="n">
        <v>20465000</v>
      </c>
      <c r="C12" s="5" t="n">
        <v>20559000</v>
      </c>
      <c r="D12" s="5" t="n">
        <v>20964000</v>
      </c>
    </row>
    <row r="13">
      <c r="A13" s="4" t="inlineStr">
        <is>
          <t>Company Selected Measure Amount</t>
        </is>
      </c>
      <c r="B13" s="6" t="n">
        <v>43343</v>
      </c>
      <c r="C13" s="6" t="n">
        <v>46921</v>
      </c>
      <c r="D13" s="6" t="n">
        <v>31427</v>
      </c>
    </row>
    <row r="14">
      <c r="A14" s="4" t="inlineStr">
        <is>
          <t>PEO Less: Reported Fair Value of Equity Awards [Member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Pay vs Performance Disclosure [Table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djustment to Compensation Amount</t>
        </is>
      </c>
      <c r="B16" s="5" t="n">
        <v>-87965</v>
      </c>
      <c r="C16" s="5" t="n">
        <v>-64676</v>
      </c>
      <c r="D16" s="5" t="n">
        <v>-52975</v>
      </c>
    </row>
    <row r="17">
      <c r="A17" s="4" t="inlineStr">
        <is>
          <t>NEO Less: Reported Fair Value of Equity Awards [Member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Pay vs Performance Disclosure [Table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djustment to Compensation Amount</t>
        </is>
      </c>
      <c r="B19" s="6" t="n">
        <v>-100461</v>
      </c>
      <c r="C19" s="6" t="n">
        <v>-64932</v>
      </c>
      <c r="D19" s="6" t="n">
        <v>-52975</v>
      </c>
    </row>
    <row r="20">
      <c r="A20" s="4" t="inlineStr">
        <is>
          <t>PEO Add: Year-End Fair Value of Outstanding and Unvested Equity Awards Granted in the Year [Member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Pay vs Performance Disclosure [Table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djustment to Compensation Amount</t>
        </is>
      </c>
      <c r="B22" s="6" t="n">
        <v>64480</v>
      </c>
      <c r="C22" s="6" t="n">
        <v>100032</v>
      </c>
      <c r="D22" s="6" t="n">
        <v>52639</v>
      </c>
    </row>
    <row r="23">
      <c r="A23" s="4" t="inlineStr">
        <is>
          <t>NEO Add: Year-End Fair Value of Outstanding and Unvested Equity Awards Granted in the Year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Pay vs Performance Disclosure [Table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djustment to Compensation Amount</t>
        </is>
      </c>
      <c r="B25" s="6" t="n">
        <v>79864</v>
      </c>
      <c r="C25" s="6" t="n">
        <v>100033</v>
      </c>
      <c r="D25" s="6" t="n">
        <v>52639</v>
      </c>
    </row>
    <row r="26">
      <c r="A26" s="4" t="inlineStr">
        <is>
          <t>PEO Add: Change in FV of unvested awards [Member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Pay vs Performance Disclosure [Table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djustment to Compensation Amount</t>
        </is>
      </c>
      <c r="B28" s="6" t="n">
        <v>-64341</v>
      </c>
      <c r="C28" s="6" t="n">
        <v>65472</v>
      </c>
      <c r="D28" s="6" t="n">
        <v>-21555</v>
      </c>
    </row>
    <row r="29">
      <c r="A29" s="4" t="inlineStr">
        <is>
          <t>NEO Add: Change in FV of unvested awards [Member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Pay vs Performance Disclosure [Table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djustment to Compensation Amount</t>
        </is>
      </c>
      <c r="B31" s="6" t="n">
        <v>-34872</v>
      </c>
      <c r="C31" s="6" t="n">
        <v>77182</v>
      </c>
      <c r="D31" s="6" t="n">
        <v>9607</v>
      </c>
    </row>
    <row r="32">
      <c r="A32" s="4" t="inlineStr">
        <is>
          <t>PEO Add: Change in FV for vested awards [Member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3" t="inlineStr">
        <is>
          <t>Pay vs Performance Disclosure [Table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djustment to Compensation Amount</t>
        </is>
      </c>
      <c r="B34" s="6" t="n">
        <v>-23407</v>
      </c>
      <c r="C34" s="6" t="n">
        <v>39783</v>
      </c>
      <c r="D34" s="6" t="n">
        <v>-770</v>
      </c>
    </row>
    <row r="35">
      <c r="A35" s="4" t="inlineStr">
        <is>
          <t>NEO Add: Change in FV for vested awards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Pay vs Performance Disclosure [Table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djustment to Compensation Amount</t>
        </is>
      </c>
      <c r="B37" s="5" t="n">
        <v>-8621</v>
      </c>
      <c r="C37" s="5" t="n">
        <v>35868</v>
      </c>
      <c r="D37" s="5" t="n">
        <v>6936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12:03:11Z</dcterms:created>
  <dcterms:modified xmlns:dcterms="http://purl.org/dc/terms/" xmlns:xsi="http://www.w3.org/2001/XMLSchema-instance" xsi:type="dcterms:W3CDTF">2023-05-01T12:03:11Z</dcterms:modified>
</cp:coreProperties>
</file>